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s>
  <sheetData>
    <row r="1">
      <c r="A1" s="1" t="inlineStr">
        <is>
          <t>N-2 - $ / shares</t>
        </is>
      </c>
      <c r="C1" s="2" t="inlineStr">
        <is>
          <t>6 Months Ended</t>
        </is>
      </c>
      <c r="D1" s="2" t="inlineStr">
        <is>
          <t>12 Months Ended</t>
        </is>
      </c>
    </row>
    <row r="2">
      <c r="C2" s="2" t="inlineStr">
        <is>
          <t>Oct. 31, 2023</t>
        </is>
      </c>
      <c r="D2" s="2" t="inlineStr">
        <is>
          <t>Apr. 30, 2023</t>
        </is>
      </c>
    </row>
    <row r="3">
      <c r="A3" s="3" t="inlineStr">
        <is>
          <t>Cover [Abstract]</t>
        </is>
      </c>
      <c r="C3" s="4" t="inlineStr">
        <is>
          <t xml:space="preserve"> </t>
        </is>
      </c>
      <c r="D3" s="4" t="inlineStr">
        <is>
          <t xml:space="preserve"> </t>
        </is>
      </c>
    </row>
    <row r="4">
      <c r="A4" s="4" t="inlineStr">
        <is>
          <t>Entity Central Index Key</t>
        </is>
      </c>
      <c r="C4" s="4" t="inlineStr">
        <is>
          <t>0001864290</t>
        </is>
      </c>
      <c r="D4" s="4" t="inlineStr">
        <is>
          <t xml:space="preserve"> </t>
        </is>
      </c>
    </row>
    <row r="5">
      <c r="A5" s="4" t="inlineStr">
        <is>
          <t>Amendment Flag</t>
        </is>
      </c>
      <c r="C5" s="4" t="inlineStr">
        <is>
          <t>false</t>
        </is>
      </c>
      <c r="D5" s="4" t="inlineStr">
        <is>
          <t xml:space="preserve"> </t>
        </is>
      </c>
    </row>
    <row r="6">
      <c r="A6" s="4" t="inlineStr">
        <is>
          <t>Document Type</t>
        </is>
      </c>
      <c r="C6" s="4" t="inlineStr">
        <is>
          <t>N-CSRS</t>
        </is>
      </c>
      <c r="D6" s="4" t="inlineStr">
        <is>
          <t xml:space="preserve"> </t>
        </is>
      </c>
    </row>
    <row r="7">
      <c r="A7" s="4" t="inlineStr">
        <is>
          <t>Entity Registrant Name</t>
        </is>
      </c>
      <c r="C7" s="4" t="inlineStr">
        <is>
          <t>Pioneer Municipal High Income Opportunities Fund, Inc.</t>
        </is>
      </c>
      <c r="D7" s="4" t="inlineStr">
        <is>
          <t xml:space="preserve"> </t>
        </is>
      </c>
    </row>
    <row r="8">
      <c r="A8" s="3" t="inlineStr">
        <is>
          <t>General Description of Registrant [Abstract]</t>
        </is>
      </c>
      <c r="C8" s="4" t="inlineStr">
        <is>
          <t xml:space="preserve"> </t>
        </is>
      </c>
      <c r="D8" s="4" t="inlineStr">
        <is>
          <t xml:space="preserve"> </t>
        </is>
      </c>
    </row>
    <row r="9">
      <c r="A9" s="4" t="inlineStr">
        <is>
          <t>Investment Objectives and Practices [Text Block]</t>
        </is>
      </c>
      <c r="C9" s="4" t="inlineStr">
        <is>
          <t>The Fund’s primary investment objective is to provide holders of the Fund’s common stock (“Common Shares”) with a high level of current income exempt from regular federal income tax. As a secondary investment objective, the Fund may seek capital appreciation to the extent consistent with its primary investment objective. Distributions from sources other than interest income from the Fund’s portfolio of municipal securities, including capital gain distributions, are not exempt from regular federal income tax. There can be no assurance that the Fund will achieve its investment objectives.</t>
        </is>
      </c>
      <c r="D9" s="4" t="inlineStr">
        <is>
          <t xml:space="preserve"> </t>
        </is>
      </c>
    </row>
    <row r="10">
      <c r="A10" s="4" t="inlineStr">
        <is>
          <t>Risk Factors [Table Text Block]</t>
        </is>
      </c>
      <c r="C10" s="4" t="inlineStr">
        <is>
          <t xml:space="preserve">E. Risks
The value of securities held by the Fund may go up or down, sometimes rapidly or unpredictably, due to general market conditions, such as real or perceived adverse economic, political or regulatory conditions, recessions, the spread of infectious illness or other public health issues, inflation, changes in interest rates, armed conflict including Russia's military invasion of Ukraine, sanctions against Russia, other nations or individuals or companies and possible countermeasures, lack of liquidity in the bond markets or adverse investor sentiment. In the past several years, financial markets have experienced increased volatility, depressed valuations, decreased liquidity and heightened uncertainty. These conditions may continue, recur, worsen or spread. Inflation and interest rates have increased and may rise further. These circumstances could adversely affect the value and liquidity of the Fund's investments and negatively impact the Fund's performance.
The long-term impact of the COVID-19 pandemic and its subsequent variants on economies, markets, industries and individual issuers, are not known. Some sectors of the economy and individual issuers have experienced or may experience particularly large losses. Periods of extreme volatility in the financial markets, reduced liquidity of many instruments, increased government debt, inflation, and disruptions to supply chains, consumer demand and employee availability, may continue for some time. Following Russia's invasion of Ukraine, Russian securities lost all, or nearly all, their market value. Other securities or markets could be similarly affected by past or future political, geopolitical or other events or conditions.
Governments and central banks, including the U.S. Federal Reserve, have taken extraordinary and unprecedented actions to support local and global economies and the financial markets. These actions have resulted in significant expansion of public debt, including in the U.S. The consequences of high public debt, including its future impact on the economy and securities markets, may not be known for some time.
The U.S. and other countries are periodically involved in disputes over trade and other matters, which may result in tariffs, investment restrictions and adverse impacts on affected companies and securities. For example, the U.S. has imposed tariffs and other trade barriers on Chinese exports, has restricted sales of certain categories of goods to China, and has established barriers to investments in China. Trade
disputes may adversely affect the economies of the U.S. and its trading partners, as well as companies directly or indirectly affected and financial markets generally. If the political climate between the U.S. and China does not improve or continues to deteriorate, if China were to attempt unification of Taiwan by force, or if other geopolitical conflicts develop or get worse, economies, markets and individual securities may be severely affected both regionally and globally, and the value of the Fund's assets may go down.
At times, the Fund’s investments may represent industries or industry sectors that are interrelated or have common risks, making the Fund more susceptible to any economic, political, or regulatory developments or other risks affecting those industries and sectors.
Under normal circumstances, the Fund will invest substantially all of its assets in municipal securities.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securities may be more susceptible to down-grades or defaults during recessions or similar periods of economic stress. Financial difficulties of municipal issuers may continue or get worse. To the extent the Fund invests significantly in a single state (including New York and California), city, territory (including Puerto Rico), or region, or in securities the payments on which are dependent upon a single project or source of revenues, or that relate to a sector or industry, including tobacco settlement bond revenues, industrial development revenues, health care facilities, education, transportation, special revenues and pollution control, the Fund will be more susceptible to associated risks and developments.
The Fund invests in below-investment-grade (high-yield) municipal securities. Debt securities rated below-investment-grade are commonly referred to as “junk bonds” and are considered speculative with respect
to the issuer’s capacity to pay interest and repay principal. These securities involve greater risk of loss, are subject to greater price volatility, and may be less liquid and more difficult to value, especially during periods of economic uncertainty or change, than higher rated debt securities.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In recent years interest rates and credit spreads in the U.S. have been at historic lows. The U.S. Federal Reserve has raised certain interest rates, and interest rates may continue to go up. A general rise in interest rates could adversely affect the price and liquidity of fixed income securities.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or "widens," the value of the security will generally go down.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rantor or counterparty.
With the increased use of technologies such as the Internet to conduct business, the Fund is susceptible to operational, information security and related risks. While the Fund’s Adviser has established business continuity plans in the event of, and risk management systems to prevent, limit or mitigate, such cyber-attacks, there are inherent limitations in such plans and systems, including the possibility that certain risks have not been identified. Furthermore, the Fund cannot control the cybersecurity plans and systems put in place by service providers to the Fund such as the Fund's custodian and accounting
agent, and the Fund’s transfer agent. In addition, many beneficial owners of Fund shares hold them through accounts at broker-dealers, retirement platforms and other financial market participants over which neither the Fund nor the Adviser exercises control. Each of these may in turn rely on service providers to them, which are also subject to the risk of cyber-attacks. Cybersecurity failures or breaches at the Adviser or the Fund’s service providers or intermediaries have the ability to cause disruptions and impact business operations, potentially resulting in financial losses, interference with the Fund’s ability to calculate its net asset value, impediments to trading, the inability of Fund stockholders to effect share purchases or sales or receive distributions, loss of or unauthorized access to private stockholder information and violations of applicable privacy and other laws, regulatory fines, penalties, reputational damage, or additional compliance costs. Such costs and losses may not be covered under any insurance. In addition, maintaining vigilance against cyber-attacks may involve substantial costs over time, and system enhancements may themselves be subject to cyber-attacks. </t>
        </is>
      </c>
      <c r="D10" s="4" t="inlineStr">
        <is>
          <t xml:space="preserve"> </t>
        </is>
      </c>
    </row>
    <row r="11">
      <c r="A11" s="4" t="inlineStr">
        <is>
          <t>Share Price [Table Text Block]</t>
        </is>
      </c>
      <c r="C11" s="4" t="inlineStr">
        <is>
          <t>Prices and Distributions | 10/31/23 Market Value per Share ^
10/31/23 4/30/23
Market Value $ $
Discount (16.01)% (14.29)% Net Asset Value per Share ^
10/31/23 4/30/23
Net Asset Value $ 11.18 $12.46 Distributions per Share*
Net Investment Short-Term Long-Term
5/1/23 – 10/31/23 $0.2550 $— $— Yields
10/31/23 4/30/23
30-Day SEC Yield 5.26% 3.75% The data shown above represents past performance, which is no guarantee of future results. ^ Net asset value and market value are published in Barron’s Wall Street Journa The New York Times * The amount of distributions made to stockholders during the period was in excess of the net investment income earned by the Fund during the period. The Fund has accumulated undistributed net investment income which is part of the Fund's NAV. A portion of this accumulated net investment income was distributed to stockholders during the period, and may be depleted over time. A decrease in distributions may have a negative effect on the market value of the Fund's shares.</t>
        </is>
      </c>
      <c r="D11" s="4" t="inlineStr">
        <is>
          <t xml:space="preserve"> </t>
        </is>
      </c>
    </row>
    <row r="12">
      <c r="A12" s="4" t="inlineStr">
        <is>
          <t>Share Price</t>
        </is>
      </c>
      <c r="B12" s="4" t="inlineStr">
        <is>
          <t>[1]</t>
        </is>
      </c>
      <c r="C12" s="5" t="n">
        <v>9.390000000000001</v>
      </c>
      <c r="D12" s="5" t="n">
        <v>10.68</v>
      </c>
    </row>
    <row r="13">
      <c r="A13" s="4" t="inlineStr">
        <is>
          <t>NAV Per Share</t>
        </is>
      </c>
      <c r="B13" s="4" t="inlineStr">
        <is>
          <t>[1]</t>
        </is>
      </c>
      <c r="C13" s="5" t="n">
        <v>11.18</v>
      </c>
      <c r="D13" s="5" t="n">
        <v>12.46</v>
      </c>
    </row>
    <row r="14">
      <c r="A14" s="4" t="inlineStr">
        <is>
          <t>Latest Premium (Discount) to NAV [Percent]</t>
        </is>
      </c>
      <c r="B14" s="4" t="inlineStr">
        <is>
          <t>[1]</t>
        </is>
      </c>
      <c r="C14" s="4" t="inlineStr">
        <is>
          <t>(16.01%)</t>
        </is>
      </c>
      <c r="D14" s="4" t="inlineStr">
        <is>
          <t>(14.29%)</t>
        </is>
      </c>
    </row>
    <row r="15">
      <c r="A15" s="4" t="inlineStr">
        <is>
          <t>Risks [Member]</t>
        </is>
      </c>
      <c r="C15" s="4" t="inlineStr">
        <is>
          <t xml:space="preserve"> </t>
        </is>
      </c>
      <c r="D15" s="4" t="inlineStr">
        <is>
          <t xml:space="preserve"> </t>
        </is>
      </c>
    </row>
    <row r="16">
      <c r="A16" s="3" t="inlineStr">
        <is>
          <t>General Description of Registrant [Abstract]</t>
        </is>
      </c>
      <c r="C16" s="4" t="inlineStr">
        <is>
          <t xml:space="preserve"> </t>
        </is>
      </c>
      <c r="D16" s="4" t="inlineStr">
        <is>
          <t xml:space="preserve"> </t>
        </is>
      </c>
    </row>
    <row r="17">
      <c r="A17" s="4" t="inlineStr">
        <is>
          <t>Risk [Text Block]</t>
        </is>
      </c>
      <c r="C17" s="4" t="inlineStr">
        <is>
          <t xml:space="preserve">E. Risks
The value of securities held by the Fund may go up or down, sometimes rapidly or unpredictably, due to general market conditions, such as real or perceived adverse economic, political or regulatory conditions, recessions, the spread of infectious illness or other public health issues, inflation, changes in interest rates, armed conflict including Russia's military invasion of Ukraine, sanctions against Russia, other nations or individuals or companies and possible countermeasures, lack of liquidity in the bond markets or adverse investor sentiment. In the past several years, financial markets have experienced increased volatility, depressed valuations, decreased liquidity and heightened uncertainty. These conditions may continue, recur, worsen or spread. Inflation and interest rates have increased and may rise further. These circumstances could adversely affect the value and liquidity of the Fund's investments and negatively impact the Fund's performance.
The long-term impact of the COVID-19 pandemic and its subsequent variants on economies, markets, industries and individual issuers, are not known. Some sectors of the economy and individual issuers have experienced or may experience particularly large losses. Periods of extreme volatility in the financial markets, reduced liquidity of many instruments, increased government debt, inflation, and disruptions to supply chains, consumer demand and employee availability, may continue for some time. Following Russia's invasion of Ukraine, Russian securities lost all, or nearly all, their market value. Other securities or markets could be similarly affected by past or future political, geopolitical or other events or conditions.
Governments and central banks, including the U.S. Federal Reserve, have taken extraordinary and unprecedented actions to support local and global economies and the financial markets. These actions have resulted in significant expansion of public debt, including in the U.S. The consequences of high public debt, including its future impact on the economy and securities markets, may not be known for some time.
The U.S. and other countries are periodically involved in disputes over trade and other matters, which may result in tariffs, investment restrictions and adverse impacts on affected companies and securities. For example, the U.S. has imposed tariffs and other trade barriers on Chinese exports, has restricted sales of certain categories of goods to China, and has established barriers to investments in China. Trade
disputes may adversely affect the economies of the U.S. and its trading partners, as well as companies directly or indirectly affected and financial markets generally. If the political climate between the U.S. and China does not improve or continues to deteriorate, if China were to attempt unification of Taiwan by force, or if other geopolitical conflicts develop or get worse, economies, markets and individual securities may be severely affected both regionally and globally, and the value of the Fund's assets may go down.
At times, the Fund’s investments may represent industries or industry sectors that are interrelated or have common risks, making the Fund more susceptible to any economic, political, or regulatory developments or other risks affecting those industries and sectors.
Under normal circumstances, the Fund will invest substantially all of its assets in municipal securities. The municipal bond market can be susceptible to unusual volatility, particularly for lower-rated and unrated securities. Liquidity can be reduced unpredictably in response to overall economic conditions or credit tightening.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Issuers often depend on revenues from these projects to make principal and interest paymen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Municipal securities may be more susceptible to down-grades or defaults during recessions or similar periods of economic stress. Financial difficulties of municipal issuers may continue or get worse. To the extent the Fund invests significantly in a single state (including New York and California), city, territory (including Puerto Rico), or region, or in securities the payments on which are dependent upon a single project or source of revenues, or that relate to a sector or industry, including tobacco settlement bond revenues, industrial development revenues, health care facilities, education, transportation, special revenues and pollution control, the Fund will be more susceptible to associated risks and developments.
The Fund invests in below-investment-grade (high-yield) municipal securities. Debt securities rated below-investment-grade are commonly referred to as “junk bonds” and are considered speculative with respect
to the issuer’s capacity to pay interest and repay principal. These securities involve greater risk of loss, are subject to greater price volatility, and may be less liquid and more difficult to value, especially during periods of economic uncertainty or change, than higher rated debt securities.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In recent years interest rates and credit spreads in the U.S. have been at historic lows. The U.S. Federal Reserve has raised certain interest rates, and interest rates may continue to go up. A general rise in interest rates could adversely affect the price and liquidity of fixed income securities.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or "widens," the value of the security will generally go down.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he Fund could be delayed or hindered in its enforcement of rights against an issuer, guarantor or counterparty.
With the increased use of technologies such as the Internet to conduct business, the Fund is susceptible to operational, information security and related risks. While the Fund’s Adviser has established business continuity plans in the event of, and risk management systems to prevent, limit or mitigate, such cyber-attacks, there are inherent limitations in such plans and systems, including the possibility that certain risks have not been identified. Furthermore, the Fund cannot control the cybersecurity plans and systems put in place by service providers to the Fund such as the Fund's custodian and accounting
agent, and the Fund’s transfer agent. In addition, many beneficial owners of Fund shares hold them through accounts at broker-dealers, retirement platforms and other financial market participants over which neither the Fund nor the Adviser exercises control. Each of these may in turn rely on service providers to them, which are also subject to the risk of cyber-attacks. Cybersecurity failures or breaches at the Adviser or the Fund’s service providers or intermediaries have the ability to cause disruptions and impact business operations, potentially resulting in financial losses, interference with the Fund’s ability to calculate its net asset value, impediments to trading, the inability of Fund stockholders to effect share purchases or sales or receive distributions, loss of or unauthorized access to private stockholder information and violations of applicable privacy and other laws, regulatory fines, penalties, reputational damage, or additional compliance costs. Such costs and losses may not be covered under any insurance. In addition, maintaining vigilance against cyber-attacks may involve substantial costs over time, and system enhancements may themselves be subject to cyber-attacks. </t>
        </is>
      </c>
      <c r="D17" s="4" t="inlineStr">
        <is>
          <t xml:space="preserve"> </t>
        </is>
      </c>
    </row>
    <row r="18">
      <c r="A18" s="4" t="inlineStr">
        <is>
          <t>Common Shares [Member]</t>
        </is>
      </c>
      <c r="C18" s="4" t="inlineStr">
        <is>
          <t xml:space="preserve"> </t>
        </is>
      </c>
      <c r="D18" s="4" t="inlineStr">
        <is>
          <t xml:space="preserve"> </t>
        </is>
      </c>
    </row>
    <row r="19">
      <c r="A19" s="3" t="inlineStr">
        <is>
          <t>Capital Stock, Long-Term Debt, and Other Securities [Abstract]</t>
        </is>
      </c>
      <c r="C19" s="4" t="inlineStr">
        <is>
          <t xml:space="preserve"> </t>
        </is>
      </c>
      <c r="D19" s="4" t="inlineStr">
        <is>
          <t xml:space="preserve"> </t>
        </is>
      </c>
    </row>
    <row r="20">
      <c r="A20" s="4" t="inlineStr">
        <is>
          <t>Outstanding Security, Authorized [Shares]</t>
        </is>
      </c>
      <c r="C20" s="6" t="n">
        <v>1000000000</v>
      </c>
      <c r="D20" s="4" t="inlineStr">
        <is>
          <t xml:space="preserve"> </t>
        </is>
      </c>
    </row>
    <row r="21">
      <c r="A21" s="4" t="inlineStr">
        <is>
          <t>Outstanding Security, Held [Shares]</t>
        </is>
      </c>
      <c r="C21" s="6" t="n">
        <v>16885273</v>
      </c>
      <c r="D21" s="6" t="n">
        <v>16885273</v>
      </c>
    </row>
    <row r="22"/>
    <row r="23">
      <c r="A23" s="4" t="inlineStr">
        <is>
          <t>[1]Net asset value and market value are published in Barron’s on Saturday, The Wall Street Journal on Monday and The New York Times on Monday and Saturday. Net asset value and market value are published daily on the Fund's website at www.amundi.com/us.</t>
        </is>
      </c>
    </row>
  </sheetData>
  <mergeCells count="3">
    <mergeCell ref="A1:B2"/>
    <mergeCell ref="A22:C22"/>
    <mergeCell ref="A23:C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3T20:13:50Z</dcterms:created>
  <dcterms:modified xmlns:dcterms="http://purl.org/dc/terms/" xmlns:xsi="http://www.w3.org/2001/XMLSchema-instance" xsi:type="dcterms:W3CDTF">2024-01-03T20:13:50Z</dcterms:modified>
</cp:coreProperties>
</file>